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6 Months Ended</t>
        </is>
      </c>
    </row>
    <row r="2">
      <c r="B2" s="2" t="inlineStr">
        <is>
          <t>Aug. 31, 2024</t>
        </is>
      </c>
    </row>
    <row r="3">
      <c r="A3" s="3" t="inlineStr">
        <is>
          <t>Cover [Abstract]</t>
        </is>
      </c>
      <c r="B3" s="4" t="inlineStr">
        <is>
          <t xml:space="preserve"> </t>
        </is>
      </c>
    </row>
    <row r="4">
      <c r="A4" s="4" t="inlineStr">
        <is>
          <t>Entity Central Index Key</t>
        </is>
      </c>
      <c r="B4" s="4" t="inlineStr">
        <is>
          <t>0000877463</t>
        </is>
      </c>
    </row>
    <row r="5">
      <c r="A5" s="4" t="inlineStr">
        <is>
          <t>Amendment Flag</t>
        </is>
      </c>
      <c r="B5" s="4" t="inlineStr">
        <is>
          <t>false</t>
        </is>
      </c>
    </row>
    <row r="6">
      <c r="A6" s="4" t="inlineStr">
        <is>
          <t>Document Type</t>
        </is>
      </c>
      <c r="B6" s="4" t="inlineStr">
        <is>
          <t>N-CSRS</t>
        </is>
      </c>
    </row>
    <row r="7">
      <c r="A7" s="4" t="inlineStr">
        <is>
          <t>Entity Registrant Name</t>
        </is>
      </c>
      <c r="B7" s="4" t="inlineStr">
        <is>
          <t>Invesco Municipal Trust</t>
        </is>
      </c>
    </row>
    <row r="8">
      <c r="A8" s="3" t="inlineStr">
        <is>
          <t>General Description of Registrant [Abstract]</t>
        </is>
      </c>
      <c r="B8" s="4" t="inlineStr">
        <is>
          <t xml:space="preserve"> </t>
        </is>
      </c>
    </row>
    <row r="9">
      <c r="A9" s="4" t="inlineStr">
        <is>
          <t>Investment Objectives and Practices [Text Block]</t>
        </is>
      </c>
      <c r="B9" s="4" t="inlineStr">
        <is>
          <t>The Trust’s investment objective is to provide common shareholders with a high level of current income exempt from federal income tax, consistent with preservation of capital.</t>
        </is>
      </c>
    </row>
    <row r="10">
      <c r="A10" s="4" t="inlineStr">
        <is>
          <t>Risk Factors [Table Text Block]</t>
        </is>
      </c>
      <c r="B10" s="4" t="inlineStr">
        <is>
          <t xml:space="preserve">K. Other Risks treatments that reduce or eliminate the current federal income tax exemption on municipal securities or otherwise adversely affect the current federal or state tax status of municipal securities. Increase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Such changes and resulting increased volatility may adversely impact the Trust,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Trust’s portfolio turnover rate and transaction costs. The municipal issuers in which the Trust invests may be located in the same geographic area or may pay their interest obligations from revenue of similar projects, such as hospitals, airports, utility systems and housing finance agencies. This may make the Trust’s investments more susceptible to similar social, economic, political or regulatory occurrences, making the Trust more susceptible to experience a drop in its share price than if the Trust had been more diversified across issuers that did not have similar characteristics. </t>
        </is>
      </c>
    </row>
    <row r="11">
      <c r="A11" s="4" t="inlineStr">
        <is>
          <t>Other Risks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 xml:space="preserve">K. Other Risks treatments that reduce or eliminate the current federal income tax exemption on municipal securities or otherwise adversely affect the current federal or state tax status of municipal securities. Increases in the federal funds and equivalent foreign rates or other changes to monetary policy or regulatory actions may expose fixed income markets to heightened volatility, perhaps suddenly and to a significant degree, and to reduced liquidity for certain fixed income investments, particularly those with longer maturities. Such changes and resulting increased volatility may adversely impact the Trust, including its operations, universe of potential investment options, and return potential. It is difficult to predict the impact of interest rate changes on various markets. In addition, decreases in fixed income dealer market-making capacity may also potentially lead to heightened volatility and reduced liquidity in the fixed income markets. As a result, the value of the Trust’s investments and share price may decline. Changes in central bank policies and other governmental actions and political events within the U.S. and abroad may also, among other things, affect investor and consumer expectations and confidence in the financial markets. This could result in higher than normal redemptions by shareholders, which could potentially increase the Trust’s portfolio turnover rate and transaction costs. The municipal issuers in which the Trust invests may be located in the same geographic area or may pay their interest obligations from revenue of similar projects, such as hospitals, airports, utility systems and housing finance agencies. This may make the Trust’s investments more susceptible to similar social, economic, political or regulatory occurrences, making the Trust more susceptible to experience a drop in its share price than if the Trust had been more diversified across issuers that did not have similar characteristic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7:54:01Z</dcterms:created>
  <dcterms:modified xmlns:dcterms="http://purl.org/dc/terms/" xmlns:xsi="http://www.w3.org/2001/XMLSchema-instance" xsi:type="dcterms:W3CDTF">2024-11-01T17:54:01Z</dcterms:modified>
</cp:coreProperties>
</file>